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Oper" sheetId="3" r:id="rId3"/>
    <s:sheet name="Consolidated Statements of Cash" sheetId="4" r:id="rId4"/>
    <s:sheet name="Formation and Operation of Part" sheetId="5" r:id="rId5"/>
    <s:sheet name="Restatement of Consolidated Fin" sheetId="6" r:id="rId6"/>
    <s:sheet name="Summary of Significant Accounti" sheetId="7" r:id="rId7"/>
    <s:sheet name="Related Party Transactions" sheetId="8" r:id="rId8"/>
    <s:sheet name="Investments in Real Estate" sheetId="9" r:id="rId9"/>
    <s:sheet name="Settlement of Lawsuit" sheetId="10" r:id="rId10"/>
    <s:sheet name="Summary of Significant Accoun11" sheetId="11" r:id="rId11"/>
    <s:sheet name="Restatement of Consolidated F12" sheetId="12" r:id="rId12"/>
    <s:sheet name="Summary of Significant Accoun13" sheetId="13" r:id="rId13"/>
    <s:sheet name="Related Party Transactions (Tab" sheetId="14" r:id="rId14"/>
    <s:sheet name="Formation and Operation of Pa15" sheetId="15" r:id="rId15"/>
    <s:sheet name="Restatement of Consolidated F16" sheetId="16" r:id="rId16"/>
    <s:sheet name="Summary of Significant Accoun17" sheetId="17" r:id="rId17"/>
    <s:sheet name="Summary of Significant Accoun18" sheetId="18" r:id="rId18"/>
    <s:sheet name="Summary of Significant Accoun19" sheetId="19" r:id="rId19"/>
    <s:sheet name="Related Party Transactions (Det" sheetId="20" r:id="rId20"/>
    <s:sheet name="Related Party Transactions (D21" sheetId="21" r:id="rId21"/>
    <s:sheet name="Investments in Real Estate (Det" sheetId="22" r:id="rId22"/>
    <s:sheet name="Settlement of Lawsuit (Details " sheetId="23" r:id="rId23"/>
  </s:sheets>
  <s:definedNames/>
  <s:calcPr calcId="124519" calcMode="auto" fullCalcOnLoad="1"/>
</s:workbook>
</file>

<file path=xl/sharedStrings.xml><?xml version="1.0" encoding="utf-8"?>
<sst xmlns="http://schemas.openxmlformats.org/spreadsheetml/2006/main" uniqueCount="197">
  <si>
    <t>Document and Entity Information - Sep. 30, 2014 - shares</t>
  </si>
  <si>
    <t>Total</t>
  </si>
  <si>
    <t>Document And Entity Information</t>
  </si>
  <si>
    <t>Entity Registrant Name</t>
  </si>
  <si>
    <t>REALMARK PROPERTY INVESTORS LTD PARTNERSHIP II</t>
  </si>
  <si>
    <t>Entity Central Index Key</t>
  </si>
  <si>
    <t>Document Type</t>
  </si>
  <si>
    <t>10-Q</t>
  </si>
  <si>
    <t>Document Period End Date</t>
  </si>
  <si>
    <t>Sep. 30,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solidated Balance Sheets (Unaudited) - USD ($)</t>
  </si>
  <si>
    <t>Sep. 30, 2014</t>
  </si>
  <si>
    <t>Dec. 31, 2013</t>
  </si>
  <si>
    <t>Property and equipment, at cost:</t>
  </si>
  <si>
    <t>Land and improvements</t>
  </si>
  <si>
    <t>Buildings and improvements</t>
  </si>
  <si>
    <t>Furniture and equipment</t>
  </si>
  <si>
    <t>Property and equipment, Gross</t>
  </si>
  <si>
    <t>Less accumulated depreciation</t>
  </si>
  <si>
    <t>Net property and equipment</t>
  </si>
  <si>
    <t>Equity interest in unconsolidated joint ventures</t>
  </si>
  <si>
    <t>Cash</t>
  </si>
  <si>
    <t>Accounts receivable, net</t>
  </si>
  <si>
    <t>Receivables from affiliates</t>
  </si>
  <si>
    <t>Other assets</t>
  </si>
  <si>
    <t>Total assets</t>
  </si>
  <si>
    <t>Liabilities:</t>
  </si>
  <si>
    <t>Accounts payable and accrued expenses</t>
  </si>
  <si>
    <t>Payables to affiliates</t>
  </si>
  <si>
    <t>Security deposits and prepaid rents</t>
  </si>
  <si>
    <t>Total liabilities</t>
  </si>
  <si>
    <t>Partners' deficit:</t>
  </si>
  <si>
    <t>General partners</t>
  </si>
  <si>
    <t>Limited partners</t>
  </si>
  <si>
    <t>Total partners' equity</t>
  </si>
  <si>
    <t>Total liabilities and partners' equity</t>
  </si>
  <si>
    <t>Consolidated Statements of Operations (Unaudited) - USD ($)</t>
  </si>
  <si>
    <t>3 Months Ended</t>
  </si>
  <si>
    <t>9 Months Ended</t>
  </si>
  <si>
    <t>Sep. 30, 2013</t>
  </si>
  <si>
    <t>Income:</t>
  </si>
  <si>
    <t>Rental</t>
  </si>
  <si>
    <t>Interest and other</t>
  </si>
  <si>
    <t>Total Income</t>
  </si>
  <si>
    <t>Expenses:</t>
  </si>
  <si>
    <t>Property operations</t>
  </si>
  <si>
    <t>Administrative:</t>
  </si>
  <si>
    <t>Affiliates</t>
  </si>
  <si>
    <t>Other</t>
  </si>
  <si>
    <t>Depreciation expenses</t>
  </si>
  <si>
    <t>Total Expenses</t>
  </si>
  <si>
    <t>Loss before equity in earnings of unconsolidated joint ventures</t>
  </si>
  <si>
    <t>Equity in earnings of unconsolidated joint ventures</t>
  </si>
  <si>
    <t>Net loss</t>
  </si>
  <si>
    <t>Net loss per limited partnership unit</t>
  </si>
  <si>
    <t>Weighted average number of limited partnership units outstanding</t>
  </si>
  <si>
    <t>Consolidated Statements of Cash Flows (Unaudited) - USD ($)</t>
  </si>
  <si>
    <t>Cash flows from operating activities:</t>
  </si>
  <si>
    <t>Adjustments to reconcile net loss to net cash provided by (used in) operating activities:</t>
  </si>
  <si>
    <t>Depreciation</t>
  </si>
  <si>
    <t>Equity in earnings of joint ventures</t>
  </si>
  <si>
    <t>Changes in:</t>
  </si>
  <si>
    <t>Accounts receivable</t>
  </si>
  <si>
    <t>Net cash provided by (used in) operating activities</t>
  </si>
  <si>
    <t>Cash flows investing activities-</t>
  </si>
  <si>
    <t>Additions to property and equipment</t>
  </si>
  <si>
    <t>Proceeds from the return of Invested Capital in joint venture</t>
  </si>
  <si>
    <t>Repurchased shares</t>
  </si>
  <si>
    <t>Net cash provided by investing activities</t>
  </si>
  <si>
    <t>Net increase (decrease) in cash</t>
  </si>
  <si>
    <t>Cash at beginning of period</t>
  </si>
  <si>
    <t>Cash at end of period</t>
  </si>
  <si>
    <t>Cash paid for interest</t>
  </si>
  <si>
    <t>Formation and Operation of Partnership</t>
  </si>
  <si>
    <t>Organization, Consolidation and Presentation of Financial Statements [Abstract]</t>
  </si>
  <si>
    <t>1) Formation and Operation of Partnership Realmark Property Investors
Limited Partnership - II (the Partnership) is a Delaware limited partnership formed on March 25, 1982, to invest in a diversified
portfolio of income producing real estate investments. In 1982 and 1983, the
Partnership sold, through a public offering, 10,000 units of limited partnership interest. At December 31, 2013, the general partners
were Realmark Properties, Inc. (the Corporate General Partner) and Joseph M. Jayson (the Individual General Partner) who was the
sole shareholder of J.M. Jayson &amp; Company, Inc. Realmark Properties, Inc. is a wholly-owned subsidiary of J.M. Jayson &amp;
Company, Inc. Joseph M. Jayson passed away on June 27, 2014. A successor Individual General Partner was not appointed following
Mr. Jaysons death. Refer to Item 9B: Other Information in the December 31, 2013 Form 10K/A for further background
on the changes in Corporate General Partners Board and Management. Under the partnership
agreement, the general partners and their affiliates can receive compensation for services rendered, and reimbursement for expenses
incurred on behalf of the Partnership.</t>
  </si>
  <si>
    <t>Restatement of Consolidated Financial Statements</t>
  </si>
  <si>
    <t>Accounting Changes and Error Corrections [Abstract]</t>
  </si>
  <si>
    <t>2) Restatement of Consolidated Financial Statements The accompanying consolidated
financial statements have been restated for September 30, 2013 from the unaudited version previously made available to reflect
additional adjustments and reclassifications. The nature of these adjustments are discussed in detail in the 2013 Form 10 K/A. The summary impacts of
the restatement adjustments on the Companys previously reported consolidated statements of operations for the three and
nine months ended September 30, 2013 (in thousands):
Three months ended September 30, 2013
Nine months ended September 30, 2013
Net Loss - Previously reported $ (45) $ (111)
Equity in earnings of
unconsolidated joint ventures, net of misc. activity
5
53
Net Loss - Restated $ (40) $ (58)</t>
  </si>
  <si>
    <t>Summary of Significant Accounting Policies</t>
  </si>
  <si>
    <t>Accounting Policies [Abstract]</t>
  </si>
  <si>
    <t>3) Summary of
Significant Accounting Policies
(a) Basis of Presentation The accompanying unaudited
interim consolidated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consolidated financial
statements. The balance sheet at December 31, 2013 has been derived from the audited consolidated financial statements at that
date. In the opinion of management, all adjustments (consisting of normal recurring adjustments) considered necessary for a fair
presentation, have been included. The Partnerships
significant accounting policies are set forth in its December 31, 2013 Form 10-K/A. The interim consolidated financial statements
should be read in conjunction with the financial statements included therein. The interim results should not be considered indicative
of the annual results.
(b) Fair Value of Financial Instruments Due to the short-term
nature and interest rates that approximate market rates, the fair value of the Partnerships financial instruments approximated
their carrying values at September 30, 2014 and 2013.
(c) Property and Equipment At September 30, 2014,
the Partnership owned and operated an office complex in Michigan (Northwind Office Park).
(d) Investment in Other Joint Ventures The consolidated financial statements at September 30, 2014, reflect the closing entries for the interest that the Partnership
held in a land joint venture. The final accounting contributing an additional $13,075 in equity income in the unconsolidated
joint venture derived primarily from interest income on the notes held from the sale of the land and cash of $34,256 representing
the net cash due the partnership. The carrying value of this equity method investment as of December 31, 2013 was $21,181.
(e) Investment in Research Triangle Industrial Park Joint Venture The Partnership has a
50% interest in Research Triangle Industrial Park Joint Venture (the Venture) with Realmark Property Investors Limited Partnership
 VIA (RPILP  VIA), an entity affiliated through common general partners. The joint venture owned and operated the
Research Triangle Industrial Park West, an office/warehouse facility in Durham, North Carolina, which was sold in December 2006. The joint venture agreement
provides that any income, loss, gain, cash flow, or sale proceeds be allocated 50% to the Partnership and 50% to RPILP 
VIA. Summary financial information of the Venture follows:
Balance Sheet Information
(Unaudited)
September 30, 2014 December 31, 2013
Assets
Cash and Equivalents $ 797 $ 1,181
Receivables from affiliates 1,956,213 1,958,468
Accrued interest receivable from affiliate 655,330 591,529
Total Assets $ 2,612,340 $ 2,551,178
Liabilities and Partners' Equity
Liabilities
Payable to affiliates $ 170,000 $ 170,000
Total Liabilities 170,000 170,000
Partners Equity
The Partnership 1,221,170 1,190,589
RPILP - VIA 1,221,170 1,190,589
Total Partners Equity 2,442,340 2,381,178
Total liabilities and Partners Equity $ 2,612,340 $ 2,551,178
Operating Information
Nine Months Ended September 30,
2014 2013
Income - interest $ 63,378 $ 105,630
Expenses
Administrative 2,216 1,252
Total Expenses 2,216 1,252
Net Income 61,162 104,378
Allocation of Net income
The partnership 30,581 52,189
RPILP - VIA 30,581 52,189
Total $ 61,162 $ 104,378</t>
  </si>
  <si>
    <t>Related Party Transactions</t>
  </si>
  <si>
    <t>Related Party Transactions [Abstract]</t>
  </si>
  <si>
    <t>(4) Related
Party Transactions The
Corporate General Partner and its affiliates earn fees, principally for property and partnership management and are reimbursed
for services rendered to the Partnership, as provided for in the partnership agreement. A
summary of those items for the nine months ended September 30, is as follows:
2014 2013
Property management
fees based on a percentage (generally 6%) of
the rental income $19,238
$28,448
Reimbursement for
cost of services to the Partnership that include investor relations, marketing
of properties, supplies, professional fees, communications, accounting,
printing, postage and other items 12,286 39,200
$31,524 $67,648 In
addition to the above, other property specific expenses such as payroll, benefits, etc. are charged to property operations on the
Partnerships consolidated statements of operations. Certain receivables from affiliated parties are payable on demand and
bear interest at 8% in 2014 and 2013. At September 30, 2014 and December 2013, the Partnership has receivables from affiliates amounting to $178,371
and $178,564, respectively. The $178,371 receivable at September 30, 2014 consists of an advance to the unconsolidated joint ventures
of $170,000 and $8,371 of net other corporate affiliated receivable balances. At September 30, 2014 and December 31,
2013, the Partnership has equity interest in unconsolidated joint ventures of $1,221,170 and $1,190,590, respectively. Payables
to affiliates amounted to $40,587 at September 30, 2014 and $0 at December 31, 2013. The amounts consist of property expenses paid
by a corporate affiliate. Memorandum
of Understanding The
Partnership has a 50% interest in the unconsolidated joint venture in Realmark Research, LLC (known as Research Triangle Industrial
Park Joint Venture). Realmark Research, LLC (Research) advanced a portion of its sales proceeds in the amount of $1,066,719 to
an affiliate under a Memorandum of Understanding Agreement dated December 8, 2006. Under the terms of this agreement, the affiliate
agrees to repay this loan plus interest at a rate of 8% per annum, upon the sale of a remaining property, which is currently being
marketed for sale. The outstanding balance, including accrued interest, related to this loan amounted to $1,711,633
and $1,647,832 at September 30, 2014 and December 31, 2013, respectively. Property
Disposition Fee According
to the terms of the partnership agreement, the general partners are also allowed to collect a property disposition fee upon sale
of acquired properties. This fee is not to exceed the lesser of 50% of amounts customarily charged in arms-length transactions
by others rendering similar services for comparable properties or 3% of the sales price. The property disposition fee is subordinate
to payments to the limited partners of a cumulative annual return (not compounded) equal to 7% of their average adjusted capital
balances and to repayment to the limited partners of an amount equal to their original capital contributions. Since these
conditions described above have not been met, no disposition fees have been paid or accrued on properties sold in prior years.</t>
  </si>
  <si>
    <t>Investments in Real Estate</t>
  </si>
  <si>
    <t>Real Estate [Abstract]</t>
  </si>
  <si>
    <t>(5) Investments in Real Estate Effective
January 1, 2001, the Partnership entered into a plan to dispose of the property of Northwind Office Park. The carrying value of
the assets of Northwind Office Park amounts to $981,200 and $1,003,086 at Septemnber 30, 2014, and December 31, 2013, respectively. The
property generated a net loss of $112,248 and $58,522 for the nine months ended September 30, 2014 and 2013, respectively. As
of September 30, 2014 and December 31, 2013, based on market conditions, there was not an active program in place to sell
the assets and they were not being actively marketed for sale. Accordingly, the assets have not been classified as
assets held for sale. Subsequent to September 30, 2014, a real estate agent was retained and the assets are being actively
marketed and a subsequent sale is probable. Accordingly, the classification is expected to change for the year ended
December 31, 2014.</t>
  </si>
  <si>
    <t>Settlement of Lawsuit</t>
  </si>
  <si>
    <t>Loss Contingency [Abstract]</t>
  </si>
  <si>
    <t>(6) Settlement of Lawsuit 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 On August 29, 2001, the
parties entered into a Stipulation of Settlement (the Settlement). On October 4, 2001, the Court issued an Order
Preliminary Approving Settlement (the Hearing Order) and on November 29, 2001, the Court issued an Order
and Final Judgment Approving Settlement and Awarding Fees and Expenses and dismissing the complaints with prejudice. The
Settlement provided, among other things, that all of the Realmark Partnerships properties be disposed of. The general partners
will continue to have primary authority to dispose of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are not calculable at this
time but may be significant,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September 2001). In no event may the increase on which the fees
are calculated exceed 100% of the market value of the units as calculated above.</t>
  </si>
  <si>
    <t>Summary of Significant Accounting Policies (Policies)</t>
  </si>
  <si>
    <t>Basis of Presentation</t>
  </si>
  <si>
    <t>(a) Basis of Presentation The accompanying unaudited
interim consolidated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consolidated financial
statements. The balance sheet at December 31, 2013 has been derived from the audited consolidated financial statements at that
date. In the opinion of management, all adjustments (consisting of normal recurring adjustments) considered necessary for a fair
presentation, have been included. The Partnerships
significant accounting policies are set forth in its December 31, 2013 Form 10-K/A. The interim consolidated financial statements
should be read in conjunction with the financial statements included therein. The interim results should not be considered indicative
of the annual results.</t>
  </si>
  <si>
    <t>Fair Value of Financial Instruments</t>
  </si>
  <si>
    <t>(b) Fair Value of Financial Instruments Due to the short-term
nature and interest rates that approximate market rates, the fair value of the Partnerships financial instruments approximated
their carrying values at September 30, 2014 and 2013.</t>
  </si>
  <si>
    <t>Property and Equipment</t>
  </si>
  <si>
    <t>(c) Property and Equipment At September 30, 2014,
the Partnership owned and operated an office complex in Michigan (Northwind Office Park).</t>
  </si>
  <si>
    <t>Investment in Other Joint Ventures</t>
  </si>
  <si>
    <t>(d) Investment in Other Joint Ventures The consolidated financial statements at September 30, 2014, reflect the closing entries for the interest that the Partnership
held in a land joint venture. The final accounting contributing an additional $13,075 in equity income in the unconsolidated
joint venture derived primarily from interest income on the notes held from the sale of the land and cash of $34,256 representing
the net cash due the partnership. The carrying value of this equity method investment as of December 31, 2013 was $21,181.</t>
  </si>
  <si>
    <t>Investment in Research Triangle Industrial Park Joint Venture</t>
  </si>
  <si>
    <t>(e) Investment in Research Triangle Industrial Park Joint Venture The Partnership has a
50% interest in Research Triangle Industrial Park Joint Venture (the Venture) with Realmark Property Investors Limited Partnership
 VIA (RPILP  VIA), an entity affiliated through common general partners. The joint venture owned and operated the
Research Triangle Industrial Park West, an office/warehouse facility in Durham, North Carolina, which was sold in December 2006. The joint venture agreement
provides that any income, loss, gain, cash flow, or sale proceeds be allocated 50% to the Partnership and 50% to RPILP 
VIA. Summary financial information of the Venture follows:
Balance Sheet Information
(Unaudited)
September 30, 2014 December 31, 2013
Assets
Cash and Equivalents $ 797 $ 1,181
Receivables from affiliates 1,956,213 1,958,468
Accrued interest receivable from affiliate 655,330 591,529
Total Assets $ 2,612,340 $ 2,551,178
Liabilities and Partners' Equity
Liabilities
Payable to affiliates $ 170,000 $ 170,000
Total Liabilities 170,000 170,000
Partners Equity
The Partnership 1,221,170 1,190,589
RPILP - VIA 1,221,170 1,190,589
Total Partners Equity 2,442,340 2,381,178
Total liabilities and Partners Equity $ 2,612,340 $ 2,551,178
Operating Information
Nine Months Ended September 30,
2014 2013
Income - interest $ 63,378 $ 105,630
Expenses
Administrative 2,216 1,252
Total Expenses 2,216 1,252
Net Income 61,162 104,378
Allocation of Net income
The partnership 30,581 52,189
RPILP - VIA 30,581 52,189
Total $ 61,162 $ 104,378</t>
  </si>
  <si>
    <t>Restatement of Consolidated Financial Statements (Tables)</t>
  </si>
  <si>
    <t>Notes to Financial Statements</t>
  </si>
  <si>
    <t>Summary of Restatement Adjustments</t>
  </si>
  <si>
    <t>The summary impacts of
the restatement adjustments on the Companys previously reported consolidated statements of operations for the three and
nine months ended September 30, 2013 (in thousands):
Three months ended September 30, 2013
Nine months ended September 30, 2013
Net Loss - Previously reported $ (45) $ (111)
Equity in earnings of
unconsolidated joint ventures, net of misc. activity
5
53
Net Loss - Restated $ (40) $ (58)</t>
  </si>
  <si>
    <t>Summary of Significant Accounting Policies (Tables)</t>
  </si>
  <si>
    <t>Restatement of Summary financial information of the Joint Venture</t>
  </si>
  <si>
    <t>The joint venture agreement
provides that any income, loss, gain, cash flow, or sale proceeds be allocated 50% to the Partnership and 50% to RPILP 
VIA. Summary financial information of the Venture follows:
Balance Sheet Information
(Unaudited)
September 30, 2014 December 31, 2013
Assets
Cash and Equivalents $ 797 $ 1,181
Receivables from affiliates 1,956,213 1,958,468
Accrued interest receivable from affiliate 655,330 591,529
Total Assets $ 2,612,340 $ 2,551,178
Liabilities and Partners' Equity
Liabilities
Payable to affiliates $ 170,000 $ 170,000
Total Liabilities 170,000 170,000
Partners Equity
The Partnership 1,221,170 1,190,589
RPILP - VIA 1,221,170 1,190,589
Total Partners Equity 2,442,340 2,381,178
Total liabilities and Partners Equity $ 2,612,340 $ 2,551,178</t>
  </si>
  <si>
    <t>Restatement of Schedule of Operating Information of the Joint Venture</t>
  </si>
  <si>
    <t>Operating Information
Nine Months Ended September 30,
2014 2013
Income - interest $ 63,378 $ 105,630
Expenses
Administrative 2,216 1,252
Total Expenses 2,216 1,252
Net Income 61,162 104,378
Allocation of Net income
The partnership 30,581 52,189
RPILP - VIA 30,581 52,189
Total $ 61,162 $ 104,378</t>
  </si>
  <si>
    <t>Related Party Transactions (Tables)</t>
  </si>
  <si>
    <t>Summary of Related Party transaction</t>
  </si>
  <si>
    <t>A summary of those items
for the nine months ended September 30, is as follows:
2014 2013
Property management fees
based on a percentage (generally 6%) of
the rental income $19,238
$28,448
Reimbursement for cost
of services to the Partnership that include investor relations, marketing
of properties, supplies, professional fees, communications, accounting,
printing, postage and other items 12,286 39,200
$31,524 $67,648</t>
  </si>
  <si>
    <t>Formation and Operation of Partnership (Details Narrative) - shares</t>
  </si>
  <si>
    <t>12 Months Ended</t>
  </si>
  <si>
    <t>Place of Incorporation</t>
  </si>
  <si>
    <t>Delaware</t>
  </si>
  <si>
    <t>Date of Incorporation of Limited Partnership</t>
  </si>
  <si>
    <t>Mar. 25,
		1982</t>
  </si>
  <si>
    <t>Partners' Capital Account, Units, Sold in Public Offering (in units)</t>
  </si>
  <si>
    <t>Name of General Partners</t>
  </si>
  <si>
    <t>The
general partners were Realmark Properties, Inc. (the Corporate General Partner) and Joseph M. Jayson (the Individual General Partner)
who was the sole shareholder of J.M. Jayson &amp; Company, Inc. Realmark Properties, Inc. is a wholly-owned subsidiary of J.M.
Jayson &amp; Company, Inc. Joseph M. Jayson passed away on June 27, 2014. A successor Individual General Partner was not appointed
following Mr. Jaysons death.</t>
  </si>
  <si>
    <t>Restatement of Consolidated Financial Statements (Details) - USD ($)</t>
  </si>
  <si>
    <t>Net Loss</t>
  </si>
  <si>
    <t>Equity in earnings of unconsolidated joint ventures, net of misc. activity</t>
  </si>
  <si>
    <t>Previously Reported</t>
  </si>
  <si>
    <t>Summary of Significant Accounting Policies (Details) - USD ($)</t>
  </si>
  <si>
    <t>Dec. 31, 2012</t>
  </si>
  <si>
    <t>Assets</t>
  </si>
  <si>
    <t>Cash and Equivalents</t>
  </si>
  <si>
    <t>Total Assets</t>
  </si>
  <si>
    <t>Total Liabilities</t>
  </si>
  <si>
    <t>Partners Equity</t>
  </si>
  <si>
    <t>Total Partners Equity</t>
  </si>
  <si>
    <t>Total liabilities and Partners Equity</t>
  </si>
  <si>
    <t>Joint Venture with RPILP-VIA</t>
  </si>
  <si>
    <t>Accrued interest receivable from affiliate</t>
  </si>
  <si>
    <t>Payable to affiliates</t>
  </si>
  <si>
    <t>The Partnership</t>
  </si>
  <si>
    <t>RPILP - VIA</t>
  </si>
  <si>
    <t>Summary of Significant Accounting Policies (Details 1) - Scenario Unspecified Domain - USD ($)</t>
  </si>
  <si>
    <t>Expenses</t>
  </si>
  <si>
    <t>Net Income</t>
  </si>
  <si>
    <t>Allocation of Net income</t>
  </si>
  <si>
    <t>Income - interest</t>
  </si>
  <si>
    <t>Administrative</t>
  </si>
  <si>
    <t>Total expenses</t>
  </si>
  <si>
    <t>The partnership</t>
  </si>
  <si>
    <t>RPILP - VI-A</t>
  </si>
  <si>
    <t>Summary of Significant Accounting Policies (Details Narrative) - USD ($)</t>
  </si>
  <si>
    <t>Additional contribution in equity income</t>
  </si>
  <si>
    <t>Net cash due the partnership</t>
  </si>
  <si>
    <t>Carrying value of equity method investment</t>
  </si>
  <si>
    <t>Related Party Transactions (Details) - USD ($)</t>
  </si>
  <si>
    <t>General Partner</t>
  </si>
  <si>
    <t>Property management fees based on a percentage (generally 6%) of the rental income</t>
  </si>
  <si>
    <t>Reimbursement for cost of services to the Partnership that include investor relations, marketing of properties, supplies, professional fees, investor relations, marketing of properties, supplies, professional fees,</t>
  </si>
  <si>
    <t>Management Fee on rental income (as a percentage)</t>
  </si>
  <si>
    <t>6.00%</t>
  </si>
  <si>
    <t>Related Party Transactions (Details Narrative) - USD ($)</t>
  </si>
  <si>
    <t>Dec. 08, 2006</t>
  </si>
  <si>
    <t>Interest payable to affiliated parties (as a percent)</t>
  </si>
  <si>
    <t>8.00%</t>
  </si>
  <si>
    <t>Receivables from affiliates, net</t>
  </si>
  <si>
    <t>Advance to the unconsolidated joint venture</t>
  </si>
  <si>
    <t>Receivable from other corporate affiliated</t>
  </si>
  <si>
    <t>Property Disposition Fee payable to Related Party</t>
  </si>
  <si>
    <t>According to the terms of the partnership
agreement, the general partners are also allowed to collect a property disposition fee upon sale of acquired properties. This
fee is not to exceed the lesser of 50% of amounts customarily charged in arms-length transactions by others rendering similar
services for comparable properties or 3% of the sales price. The property disposition fee is subordinate to payments to the limited
partners of a cumulative annual return (not compounded) equal to 7% of their average adjusted capital balances and to repayment
to the limited partners of an amount equal to their original capital contributions. Since these conditions described above have
not been met, no disposition fees have been paid or accrued on properties sold in prior years.</t>
  </si>
  <si>
    <t>Receivables, at end of period</t>
  </si>
  <si>
    <t>Research Triangle Industrial Park Joint Venture</t>
  </si>
  <si>
    <t>Interest on loan advanced to affiliate (as a percent)</t>
  </si>
  <si>
    <t>Interest in the unconsolidated joint venture</t>
  </si>
  <si>
    <t>50.00%</t>
  </si>
  <si>
    <t>Investments in Real Estate (Details Narrative) - Northwind Office Park - USD ($)</t>
  </si>
  <si>
    <t>Carrying value of Northwind Office Park</t>
  </si>
  <si>
    <t>Net loss for the year from Northwind Office Park</t>
  </si>
  <si>
    <t>Settlement of Lawsuit (Details Narrative)</t>
  </si>
  <si>
    <t>Loss Contingency, Settlement [Abstract]</t>
  </si>
  <si>
    <t>Settlement Agreement Date</t>
  </si>
  <si>
    <t>August 29, 2001</t>
  </si>
  <si>
    <t>Settlement Agreement, Terms</t>
  </si>
  <si>
    <t>The Settlement provided, among other
things, that all of the Realmark Partnerships properties be disposed of. The general partners will continue to have primary
authority to dispose of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are not calculable at this time but
may be significant,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September 2001). In no event may the increase on which the fees are calculated
exceed 100% of the market value of the units as calculated abo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47"/>
  </cols>
  <sheetData>
    <row r="1" spans="1:2">
      <c s="1" r="A1" t="s">
        <v>0</v>
      </c>
      <c s="2" r="B1" t="s">
        <v>1</v>
      </c>
    </row>
    <row r="2" spans="1:2">
      <c s="3" r="A2" t="s">
        <v>2</v>
      </c>
    </row>
    <row r="3" spans="1:2">
      <c s="4" r="A3" t="s">
        <v>3</v>
      </c>
      <c s="4" r="B3" t="s">
        <v>4</v>
      </c>
    </row>
    <row r="4" spans="1:2">
      <c s="4" r="A4" t="s">
        <v>5</v>
      </c>
      <c s="5" r="B4" t="n">
        <v>704165</v>
      </c>
    </row>
    <row r="5" spans="1:2">
      <c s="4" r="A5" t="s">
        <v>6</v>
      </c>
      <c s="4" r="B5" t="s">
        <v>7</v>
      </c>
    </row>
    <row r="6" spans="1:2">
      <c s="4" r="A6" t="s">
        <v>8</v>
      </c>
      <c s="4" r="B6" t="s">
        <v>9</v>
      </c>
    </row>
    <row r="7" spans="1:2">
      <c s="4" r="A7" t="s">
        <v>10</v>
      </c>
      <c s="4" r="B7" t="s">
        <v>11</v>
      </c>
    </row>
    <row r="8" spans="1:2">
      <c s="4" r="A8" t="s">
        <v>12</v>
      </c>
      <c s="4" r="B8" t="s">
        <v>13</v>
      </c>
    </row>
    <row r="9" spans="1:2">
      <c s="4" r="A9" t="s">
        <v>14</v>
      </c>
      <c s="4" r="B9" t="s">
        <v>15</v>
      </c>
    </row>
    <row r="10" spans="1:2">
      <c s="4" r="A10" t="s">
        <v>16</v>
      </c>
      <c s="4" r="B10" t="s">
        <v>15</v>
      </c>
    </row>
    <row r="11" spans="1:2">
      <c s="4" r="A11" t="s">
        <v>17</v>
      </c>
      <c s="4" r="B11" t="s">
        <v>15</v>
      </c>
    </row>
    <row r="12" spans="1:2">
      <c s="4" r="A12" t="s">
        <v>18</v>
      </c>
      <c s="4" r="B12" t="s">
        <v>19</v>
      </c>
    </row>
    <row r="13" spans="1:2">
      <c s="4" r="A13" t="s">
        <v>20</v>
      </c>
      <c s="5" r="B13" t="n">
        <v>0</v>
      </c>
    </row>
    <row r="14" spans="1:2">
      <c s="4" r="A14" t="s">
        <v>21</v>
      </c>
      <c s="6" r="B14" t="s">
        <v>22</v>
      </c>
    </row>
    <row r="15" spans="1:2">
      <c s="4" r="A15" t="s">
        <v>23</v>
      </c>
      <c s="5" r="B15" t="n">
        <v>20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02</v>
      </c>
      <c s="2" r="B1" t="s">
        <v>52</v>
      </c>
    </row>
    <row r="2" spans="1:2">
      <c s="2" r="B2" t="s">
        <v>25</v>
      </c>
    </row>
    <row r="3" spans="1:2">
      <c s="3" r="A3" t="s">
        <v>103</v>
      </c>
    </row>
    <row r="4" spans="1:2">
      <c s="4" r="A4" t="s">
        <v>102</v>
      </c>
      <c s="4" r="B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105</v>
      </c>
      <c s="2" r="B1" t="s">
        <v>52</v>
      </c>
    </row>
    <row r="2" spans="1:2">
      <c s="2" r="B2" t="s">
        <v>25</v>
      </c>
    </row>
    <row r="3" spans="1:2">
      <c s="3" r="A3" t="s">
        <v>94</v>
      </c>
    </row>
    <row r="4" spans="1:2">
      <c s="4" r="A4" t="s">
        <v>106</v>
      </c>
      <c s="4" r="B4" t="s">
        <v>107</v>
      </c>
    </row>
    <row r="5" spans="1:2">
      <c s="4" r="A5" t="s">
        <v>108</v>
      </c>
      <c s="4" r="B5" t="s">
        <v>109</v>
      </c>
    </row>
    <row r="6" spans="1:2">
      <c s="4" r="A6" t="s">
        <v>110</v>
      </c>
      <c s="4" r="B6" t="s">
        <v>111</v>
      </c>
    </row>
    <row r="7" spans="1:2">
      <c s="4" r="A7" t="s">
        <v>112</v>
      </c>
      <c s="4" r="B7" t="s">
        <v>113</v>
      </c>
    </row>
    <row r="8" spans="1:2">
      <c s="4" r="A8" t="s">
        <v>114</v>
      </c>
      <c s="4" r="B8"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16</v>
      </c>
      <c s="2" r="B1" t="s">
        <v>52</v>
      </c>
    </row>
    <row r="2" spans="1:2">
      <c s="2" r="B2" t="s">
        <v>25</v>
      </c>
    </row>
    <row r="3" spans="1:2">
      <c s="3" r="A3" t="s">
        <v>117</v>
      </c>
    </row>
    <row r="4" spans="1:2">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20</v>
      </c>
      <c s="2" r="B1" t="s">
        <v>52</v>
      </c>
    </row>
    <row r="2" spans="1:2">
      <c s="2" r="B2" t="s">
        <v>25</v>
      </c>
    </row>
    <row r="3" spans="1:2">
      <c s="3" r="A3" t="s">
        <v>94</v>
      </c>
    </row>
    <row r="4" spans="1:2">
      <c s="4" r="A4" t="s">
        <v>121</v>
      </c>
      <c s="4" r="B4" t="s">
        <v>122</v>
      </c>
    </row>
    <row r="5" spans="1:2">
      <c s="4" r="A5" t="s">
        <v>123</v>
      </c>
      <c s="4" r="B5"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5</v>
      </c>
      <c s="2" r="B1" t="s">
        <v>52</v>
      </c>
    </row>
    <row r="2" spans="1:2">
      <c s="2" r="B2" t="s">
        <v>25</v>
      </c>
    </row>
    <row r="3" spans="1:2">
      <c s="3" r="A3" t="s">
        <v>97</v>
      </c>
    </row>
    <row r="4" spans="1:2">
      <c s="4" r="A4" t="s">
        <v>126</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s="1" r="A1" t="s">
        <v>128</v>
      </c>
      <c s="2" r="B1" t="s">
        <v>52</v>
      </c>
      <c s="2" r="C1" t="s">
        <v>129</v>
      </c>
    </row>
    <row r="2" spans="1:3">
      <c s="2" r="B2" t="s">
        <v>25</v>
      </c>
      <c s="2" r="C2" t="s">
        <v>26</v>
      </c>
    </row>
    <row r="3" spans="1:3">
      <c s="3" r="A3" t="s">
        <v>88</v>
      </c>
    </row>
    <row r="4" spans="1:3">
      <c s="4" r="A4" t="s">
        <v>130</v>
      </c>
      <c s="4" r="B4" t="s">
        <v>131</v>
      </c>
    </row>
    <row r="5" spans="1:3">
      <c s="4" r="A5" t="s">
        <v>132</v>
      </c>
      <c s="4" r="B5" t="s">
        <v>133</v>
      </c>
    </row>
    <row r="6" spans="1:3">
      <c s="4" r="A6" t="s">
        <v>134</v>
      </c>
      <c s="5" r="B6" t="n">
        <v>10000</v>
      </c>
    </row>
    <row r="7" spans="1:3">
      <c s="4" r="A7" t="s">
        <v>135</v>
      </c>
      <c s="4" r="C7"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137</v>
      </c>
      <c s="2" r="B1" t="s">
        <v>51</v>
      </c>
      <c s="2" r="D1" t="s">
        <v>52</v>
      </c>
    </row>
    <row r="2" spans="1:5">
      <c s="2" r="B2" t="s">
        <v>25</v>
      </c>
      <c s="2" r="C2" t="s">
        <v>53</v>
      </c>
      <c s="2" r="D2" t="s">
        <v>25</v>
      </c>
      <c s="2" r="E2" t="s">
        <v>53</v>
      </c>
    </row>
    <row r="3" spans="1:5">
      <c s="4" r="A3" t="s">
        <v>138</v>
      </c>
      <c s="7" r="B3" t="n">
        <v>-24318</v>
      </c>
      <c s="7" r="C3" t="n">
        <v>-39737</v>
      </c>
      <c s="7" r="D3" t="n">
        <v>-112248</v>
      </c>
      <c s="7" r="E3" t="n">
        <v>-58522</v>
      </c>
    </row>
    <row r="4" spans="1:5">
      <c s="4" r="A4" t="s">
        <v>139</v>
      </c>
      <c s="5" r="C4" t="n">
        <v>5000</v>
      </c>
      <c s="5" r="E4" t="n">
        <v>53000</v>
      </c>
    </row>
    <row r="5" spans="1:5">
      <c s="4" r="A5" t="s">
        <v>140</v>
      </c>
    </row>
    <row r="6" spans="1:5">
      <c s="4" r="A6" t="s">
        <v>138</v>
      </c>
      <c s="7" r="C6" t="n">
        <v>-45000</v>
      </c>
      <c s="7" r="E6" t="n">
        <v>-111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s="1" r="A1" t="s">
        <v>141</v>
      </c>
      <c s="2" r="B1" t="s">
        <v>25</v>
      </c>
      <c s="2" r="C1" t="s">
        <v>26</v>
      </c>
      <c s="2" r="D1" t="s">
        <v>53</v>
      </c>
      <c s="2" r="E1" t="s">
        <v>142</v>
      </c>
    </row>
    <row r="2" spans="1:5">
      <c s="3" r="A2" t="s">
        <v>143</v>
      </c>
    </row>
    <row r="3" spans="1:5">
      <c s="4" r="A3" t="s">
        <v>144</v>
      </c>
      <c s="7" r="B3" t="n">
        <v>78468</v>
      </c>
      <c s="7" r="C3" t="n">
        <v>33986</v>
      </c>
      <c s="7" r="D3" t="n">
        <v>64890</v>
      </c>
      <c s="7" r="E3" t="n">
        <v>364890</v>
      </c>
    </row>
    <row r="4" spans="1:5">
      <c s="4" r="A4" t="s">
        <v>37</v>
      </c>
      <c s="5" r="B4" t="n">
        <v>178371</v>
      </c>
      <c s="5" r="C4" t="n">
        <v>178564</v>
      </c>
    </row>
    <row r="5" spans="1:5">
      <c s="4" r="A5" t="s">
        <v>145</v>
      </c>
      <c s="5" r="B5" t="n">
        <v>2525500</v>
      </c>
      <c s="5" r="C5" t="n">
        <v>2545669</v>
      </c>
    </row>
    <row r="6" spans="1:5">
      <c s="3" r="A6" t="s">
        <v>40</v>
      </c>
    </row>
    <row r="7" spans="1:5">
      <c s="4" r="A7" t="s">
        <v>146</v>
      </c>
      <c s="5" r="B7" t="n">
        <v>246504</v>
      </c>
      <c s="5" r="C7" t="n">
        <v>153855</v>
      </c>
    </row>
    <row r="8" spans="1:5">
      <c s="3" r="A8" t="s">
        <v>147</v>
      </c>
    </row>
    <row r="9" spans="1:5">
      <c s="4" r="A9" t="s">
        <v>148</v>
      </c>
      <c s="5" r="B9" t="n">
        <v>2278996</v>
      </c>
      <c s="5" r="C9" t="n">
        <v>2391814</v>
      </c>
    </row>
    <row r="10" spans="1:5">
      <c s="4" r="A10" t="s">
        <v>149</v>
      </c>
      <c s="5" r="B10" t="n">
        <v>2525500</v>
      </c>
      <c s="5" r="C10" t="n">
        <v>2545669</v>
      </c>
    </row>
    <row r="11" spans="1:5">
      <c s="4" r="A11" t="s">
        <v>150</v>
      </c>
    </row>
    <row r="12" spans="1:5">
      <c s="3" r="A12" t="s">
        <v>143</v>
      </c>
    </row>
    <row r="13" spans="1:5">
      <c s="4" r="A13" t="s">
        <v>144</v>
      </c>
      <c s="5" r="B13" t="n">
        <v>797</v>
      </c>
      <c s="5" r="C13" t="n">
        <v>1181</v>
      </c>
    </row>
    <row r="14" spans="1:5">
      <c s="4" r="A14" t="s">
        <v>37</v>
      </c>
      <c s="5" r="B14" t="n">
        <v>1956213</v>
      </c>
      <c s="5" r="C14" t="n">
        <v>1958468</v>
      </c>
    </row>
    <row r="15" spans="1:5">
      <c s="4" r="A15" t="s">
        <v>151</v>
      </c>
      <c s="5" r="B15" t="n">
        <v>655330</v>
      </c>
      <c s="5" r="C15" t="n">
        <v>591529</v>
      </c>
    </row>
    <row r="16" spans="1:5">
      <c s="4" r="A16" t="s">
        <v>145</v>
      </c>
      <c s="5" r="B16" t="n">
        <v>2612340</v>
      </c>
      <c s="5" r="C16" t="n">
        <v>2551178</v>
      </c>
    </row>
    <row r="17" spans="1:5">
      <c s="3" r="A17" t="s">
        <v>40</v>
      </c>
    </row>
    <row r="18" spans="1:5">
      <c s="4" r="A18" t="s">
        <v>152</v>
      </c>
      <c s="5" r="B18" t="n">
        <v>170000</v>
      </c>
      <c s="5" r="C18" t="n">
        <v>170000</v>
      </c>
    </row>
    <row r="19" spans="1:5">
      <c s="4" r="A19" t="s">
        <v>146</v>
      </c>
      <c s="5" r="B19" t="n">
        <v>170000</v>
      </c>
      <c s="5" r="C19" t="n">
        <v>170000</v>
      </c>
    </row>
    <row r="20" spans="1:5">
      <c s="3" r="A20" t="s">
        <v>147</v>
      </c>
    </row>
    <row r="21" spans="1:5">
      <c s="4" r="A21" t="s">
        <v>153</v>
      </c>
      <c s="5" r="B21" t="n">
        <v>1221170</v>
      </c>
      <c s="5" r="C21" t="n">
        <v>1190589</v>
      </c>
    </row>
    <row r="22" spans="1:5">
      <c s="4" r="A22" t="s">
        <v>154</v>
      </c>
      <c s="5" r="B22" t="n">
        <v>1221170</v>
      </c>
      <c s="5" r="C22" t="n">
        <v>1190589</v>
      </c>
    </row>
    <row r="23" spans="1:5">
      <c s="4" r="A23" t="s">
        <v>148</v>
      </c>
      <c s="5" r="B23" t="n">
        <v>2442340</v>
      </c>
      <c s="5" r="C23" t="n">
        <v>2381178</v>
      </c>
    </row>
    <row r="24" spans="1:5">
      <c s="4" r="A24" t="s">
        <v>149</v>
      </c>
      <c s="7" r="B24" t="n">
        <v>2612340</v>
      </c>
      <c s="7" r="C24" t="n">
        <v>255117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5</v>
      </c>
      <c s="2" r="B1" t="s">
        <v>51</v>
      </c>
      <c s="2" r="D1" t="s">
        <v>52</v>
      </c>
    </row>
    <row r="2" spans="1:5">
      <c s="2" r="B2" t="s">
        <v>25</v>
      </c>
      <c s="2" r="C2" t="s">
        <v>53</v>
      </c>
      <c s="2" r="D2" t="s">
        <v>25</v>
      </c>
      <c s="2" r="E2" t="s">
        <v>53</v>
      </c>
    </row>
    <row r="3" spans="1:5">
      <c s="3" r="A3" t="s">
        <v>156</v>
      </c>
    </row>
    <row r="4" spans="1:5">
      <c s="4" r="A4" t="s">
        <v>157</v>
      </c>
      <c s="7" r="B4" t="n">
        <v>-24318</v>
      </c>
      <c s="7" r="C4" t="n">
        <v>-39737</v>
      </c>
      <c s="7" r="D4" t="n">
        <v>-112248</v>
      </c>
      <c s="7" r="E4" t="n">
        <v>-58522</v>
      </c>
    </row>
    <row r="5" spans="1:5">
      <c s="3" r="A5" t="s">
        <v>158</v>
      </c>
    </row>
    <row r="6" spans="1:5">
      <c s="4" r="A6" t="s">
        <v>138</v>
      </c>
      <c s="7" r="B6" t="n">
        <v>-24318</v>
      </c>
      <c s="7" r="C6" t="n">
        <v>-39737</v>
      </c>
      <c s="5" r="D6" t="n">
        <v>-112248</v>
      </c>
      <c s="5" r="E6" t="n">
        <v>-58522</v>
      </c>
    </row>
    <row r="7" spans="1:5">
      <c s="4" r="A7" t="s">
        <v>150</v>
      </c>
    </row>
    <row r="8" spans="1:5">
      <c s="4" r="A8" t="s">
        <v>159</v>
      </c>
      <c s="5" r="D8" t="n">
        <v>63378</v>
      </c>
      <c s="5" r="E8" t="n">
        <v>105630</v>
      </c>
    </row>
    <row r="9" spans="1:5">
      <c s="3" r="A9" t="s">
        <v>156</v>
      </c>
    </row>
    <row r="10" spans="1:5">
      <c s="4" r="A10" t="s">
        <v>160</v>
      </c>
      <c s="5" r="D10" t="n">
        <v>2216</v>
      </c>
      <c s="5" r="E10" t="n">
        <v>1252</v>
      </c>
    </row>
    <row r="11" spans="1:5">
      <c s="4" r="A11" t="s">
        <v>161</v>
      </c>
      <c s="5" r="D11" t="n">
        <v>2216</v>
      </c>
      <c s="5" r="E11" t="n">
        <v>1252</v>
      </c>
    </row>
    <row r="12" spans="1:5">
      <c s="4" r="A12" t="s">
        <v>157</v>
      </c>
      <c s="5" r="D12" t="n">
        <v>61162</v>
      </c>
      <c s="5" r="E12" t="n">
        <v>104378</v>
      </c>
    </row>
    <row r="13" spans="1:5">
      <c s="3" r="A13" t="s">
        <v>158</v>
      </c>
    </row>
    <row r="14" spans="1:5">
      <c s="4" r="A14" t="s">
        <v>162</v>
      </c>
      <c s="5" r="D14" t="n">
        <v>30581</v>
      </c>
      <c s="5" r="E14" t="n">
        <v>52189</v>
      </c>
    </row>
    <row r="15" spans="1:5">
      <c s="4" r="A15" t="s">
        <v>163</v>
      </c>
      <c s="5" r="D15" t="n">
        <v>30581</v>
      </c>
      <c s="5" r="E15" t="n">
        <v>52189</v>
      </c>
    </row>
    <row r="16" spans="1:5">
      <c s="4" r="A16" t="s">
        <v>138</v>
      </c>
      <c s="7" r="D16" t="n">
        <v>61162</v>
      </c>
      <c s="7" r="E16" t="n">
        <v>10437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64</v>
      </c>
      <c s="2" r="B1" t="s">
        <v>25</v>
      </c>
      <c s="2" r="C1" t="s">
        <v>26</v>
      </c>
    </row>
    <row r="2" spans="1:3">
      <c s="3" r="A2" t="s">
        <v>94</v>
      </c>
    </row>
    <row r="3" spans="1:3">
      <c s="4" r="A3" t="s">
        <v>165</v>
      </c>
      <c s="7" r="B3" t="n">
        <v>13075</v>
      </c>
    </row>
    <row r="4" spans="1:3">
      <c s="4" r="A4" t="s">
        <v>166</v>
      </c>
      <c s="7" r="B4" t="n">
        <v>34256</v>
      </c>
    </row>
    <row r="5" spans="1:3">
      <c s="4" r="A5" t="s">
        <v>167</v>
      </c>
      <c s="7" r="C5" t="n">
        <v>2118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4</v>
      </c>
      <c s="2" r="B1" t="s">
        <v>25</v>
      </c>
      <c s="2" r="C1" t="s">
        <v>26</v>
      </c>
    </row>
    <row r="2" spans="1:3">
      <c s="3" r="A2" t="s">
        <v>27</v>
      </c>
    </row>
    <row r="3" spans="1:3">
      <c s="4" r="A3" t="s">
        <v>28</v>
      </c>
      <c s="7" r="B3" t="n">
        <v>518481</v>
      </c>
      <c s="7" r="C3" t="n">
        <v>518481</v>
      </c>
    </row>
    <row r="4" spans="1:3">
      <c s="4" r="A4" t="s">
        <v>29</v>
      </c>
      <c s="5" r="B4" t="n">
        <v>4374048</v>
      </c>
      <c s="5" r="C4" t="n">
        <v>4374048</v>
      </c>
    </row>
    <row r="5" spans="1:3">
      <c s="4" r="A5" t="s">
        <v>30</v>
      </c>
      <c s="5" r="B5" t="n">
        <v>9950</v>
      </c>
      <c s="5" r="C5" t="n">
        <v>9950</v>
      </c>
    </row>
    <row r="6" spans="1:3">
      <c s="4" r="A6" t="s">
        <v>31</v>
      </c>
      <c s="5" r="B6" t="n">
        <v>4902479</v>
      </c>
      <c s="5" r="C6" t="n">
        <v>4902479</v>
      </c>
    </row>
    <row r="7" spans="1:3">
      <c s="4" r="A7" t="s">
        <v>32</v>
      </c>
      <c s="5" r="B7" t="n">
        <v>-3921279</v>
      </c>
      <c s="5" r="C7" t="n">
        <v>-3899393</v>
      </c>
    </row>
    <row r="8" spans="1:3">
      <c s="4" r="A8" t="s">
        <v>33</v>
      </c>
      <c s="5" r="B8" t="n">
        <v>981200</v>
      </c>
      <c s="5" r="C8" t="n">
        <v>1003086</v>
      </c>
    </row>
    <row r="9" spans="1:3">
      <c s="4" r="A9" t="s">
        <v>34</v>
      </c>
      <c s="5" r="B9" t="n">
        <v>1221170</v>
      </c>
      <c s="5" r="C9" t="n">
        <v>1211771</v>
      </c>
    </row>
    <row r="10" spans="1:3">
      <c s="4" r="A10" t="s">
        <v>35</v>
      </c>
      <c s="5" r="B10" t="n">
        <v>78468</v>
      </c>
      <c s="5" r="C10" t="n">
        <v>33986</v>
      </c>
    </row>
    <row r="11" spans="1:3">
      <c s="4" r="A11" t="s">
        <v>36</v>
      </c>
      <c s="5" r="B11" t="n">
        <v>3953</v>
      </c>
      <c s="5" r="C11" t="n">
        <v>2275</v>
      </c>
    </row>
    <row r="12" spans="1:3">
      <c s="4" r="A12" t="s">
        <v>37</v>
      </c>
      <c s="5" r="B12" t="n">
        <v>178371</v>
      </c>
      <c s="5" r="C12" t="n">
        <v>178564</v>
      </c>
    </row>
    <row r="13" spans="1:3">
      <c s="4" r="A13" t="s">
        <v>38</v>
      </c>
      <c s="5" r="B13" t="n">
        <v>62338</v>
      </c>
      <c s="5" r="C13" t="n">
        <v>115987</v>
      </c>
    </row>
    <row r="14" spans="1:3">
      <c s="4" r="A14" t="s">
        <v>39</v>
      </c>
      <c s="5" r="B14" t="n">
        <v>2525500</v>
      </c>
      <c s="5" r="C14" t="n">
        <v>2545669</v>
      </c>
    </row>
    <row r="15" spans="1:3">
      <c s="3" r="A15" t="s">
        <v>40</v>
      </c>
    </row>
    <row r="16" spans="1:3">
      <c s="4" r="A16" t="s">
        <v>41</v>
      </c>
      <c s="5" r="B16" t="n">
        <v>151861</v>
      </c>
      <c s="7" r="C16" t="n">
        <v>107153</v>
      </c>
    </row>
    <row r="17" spans="1:3">
      <c s="4" r="A17" t="s">
        <v>42</v>
      </c>
      <c s="5" r="B17" t="n">
        <v>40587</v>
      </c>
    </row>
    <row r="18" spans="1:3">
      <c s="4" r="A18" t="s">
        <v>43</v>
      </c>
      <c s="5" r="B18" t="n">
        <v>54056</v>
      </c>
      <c s="7" r="C18" t="n">
        <v>46702</v>
      </c>
    </row>
    <row r="19" spans="1:3">
      <c s="4" r="A19" t="s">
        <v>44</v>
      </c>
      <c s="5" r="B19" t="n">
        <v>246504</v>
      </c>
      <c s="5" r="C19" t="n">
        <v>153855</v>
      </c>
    </row>
    <row r="20" spans="1:3">
      <c s="3" r="A20" t="s">
        <v>45</v>
      </c>
    </row>
    <row r="21" spans="1:3">
      <c s="4" r="A21" t="s">
        <v>46</v>
      </c>
      <c s="5" r="B21" t="n">
        <v>637101</v>
      </c>
      <c s="5" r="C21" t="n">
        <v>641038</v>
      </c>
    </row>
    <row r="22" spans="1:3">
      <c s="4" r="A22" t="s">
        <v>47</v>
      </c>
      <c s="5" r="B22" t="n">
        <v>1641895</v>
      </c>
      <c s="5" r="C22" t="n">
        <v>1750777</v>
      </c>
    </row>
    <row r="23" spans="1:3">
      <c s="4" r="A23" t="s">
        <v>48</v>
      </c>
      <c s="5" r="B23" t="n">
        <v>2278996</v>
      </c>
      <c s="5" r="C23" t="n">
        <v>2391814</v>
      </c>
    </row>
    <row r="24" spans="1:3">
      <c s="4" r="A24" t="s">
        <v>49</v>
      </c>
      <c s="7" r="B24" t="n">
        <v>2525500</v>
      </c>
      <c s="7" r="C24" t="n">
        <v>2545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68</v>
      </c>
      <c s="2" r="B1" t="s">
        <v>51</v>
      </c>
      <c s="2" r="D1" t="s">
        <v>52</v>
      </c>
    </row>
    <row r="2" spans="1:5">
      <c s="2" r="B2" t="s">
        <v>25</v>
      </c>
      <c s="2" r="C2" t="s">
        <v>53</v>
      </c>
      <c s="2" r="D2" t="s">
        <v>25</v>
      </c>
      <c s="2" r="E2" t="s">
        <v>53</v>
      </c>
    </row>
    <row r="3" spans="1:5">
      <c s="4" r="A3" t="s">
        <v>1</v>
      </c>
      <c s="7" r="B3" t="n">
        <v>114444</v>
      </c>
      <c s="7" r="C3" t="n">
        <v>118206</v>
      </c>
      <c s="7" r="D3" t="n">
        <v>339133</v>
      </c>
      <c s="7" r="E3" t="n">
        <v>388507</v>
      </c>
    </row>
    <row r="4" spans="1:5">
      <c s="4" r="A4" t="s">
        <v>169</v>
      </c>
    </row>
    <row r="5" spans="1:5">
      <c s="4" r="A5" t="s">
        <v>170</v>
      </c>
      <c s="5" r="D5" t="n">
        <v>19238</v>
      </c>
      <c s="5" r="E5" t="n">
        <v>28448</v>
      </c>
    </row>
    <row r="6" spans="1:5">
      <c s="4" r="A6" t="s">
        <v>171</v>
      </c>
      <c s="5" r="D6" t="n">
        <v>12286</v>
      </c>
      <c s="5" r="E6" t="n">
        <v>39200</v>
      </c>
    </row>
    <row r="7" spans="1:5">
      <c s="4" r="A7" t="s">
        <v>1</v>
      </c>
      <c s="7" r="D7" t="n">
        <v>31524</v>
      </c>
      <c s="7" r="E7" t="n">
        <v>67648</v>
      </c>
    </row>
    <row r="8" spans="1:5">
      <c s="4" r="A8" t="s">
        <v>172</v>
      </c>
      <c s="4" r="D8" t="s">
        <v>173</v>
      </c>
      <c s="4" r="E8" t="s">
        <v>17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s>
  <sheetData>
    <row r="1" spans="1:4">
      <c s="1" r="A1" t="s">
        <v>174</v>
      </c>
      <c s="2" r="B1" t="s">
        <v>52</v>
      </c>
      <c s="2" r="C1" t="s">
        <v>129</v>
      </c>
    </row>
    <row r="2" spans="1:4">
      <c s="2" r="B2" t="s">
        <v>25</v>
      </c>
      <c s="2" r="C2" t="s">
        <v>26</v>
      </c>
      <c s="2" r="D2" t="s">
        <v>175</v>
      </c>
    </row>
    <row r="3" spans="1:4">
      <c s="4" r="A3" t="s">
        <v>176</v>
      </c>
      <c s="4" r="B3" t="s">
        <v>177</v>
      </c>
      <c s="4" r="C3" t="s">
        <v>177</v>
      </c>
    </row>
    <row r="4" spans="1:4">
      <c s="4" r="A4" t="s">
        <v>178</v>
      </c>
      <c s="7" r="B4" t="n">
        <v>178371</v>
      </c>
      <c s="7" r="C4" t="n">
        <v>178564</v>
      </c>
    </row>
    <row r="5" spans="1:4">
      <c s="4" r="A5" t="s">
        <v>179</v>
      </c>
      <c s="5" r="B5" t="n">
        <v>170000</v>
      </c>
    </row>
    <row r="6" spans="1:4">
      <c s="4" r="A6" t="s">
        <v>180</v>
      </c>
      <c s="5" r="B6" t="n">
        <v>8371</v>
      </c>
    </row>
    <row r="7" spans="1:4">
      <c s="4" r="A7" t="s">
        <v>34</v>
      </c>
      <c s="7" r="B7" t="n">
        <v>1221170</v>
      </c>
      <c s="7" r="C7" t="n">
        <v>1190590</v>
      </c>
    </row>
    <row r="8" spans="1:4">
      <c s="4" r="A8" t="s">
        <v>181</v>
      </c>
      <c s="4" r="B8" t="s">
        <v>182</v>
      </c>
    </row>
    <row r="9" spans="1:4">
      <c s="4" r="A9" t="s">
        <v>183</v>
      </c>
      <c s="7" r="B9" t="n">
        <v>178371</v>
      </c>
    </row>
    <row r="10" spans="1:4">
      <c s="4" r="A10" t="s">
        <v>42</v>
      </c>
      <c s="5" r="B10" t="n">
        <v>40587</v>
      </c>
    </row>
    <row r="11" spans="1:4">
      <c s="4" r="A11" t="s">
        <v>184</v>
      </c>
    </row>
    <row r="12" spans="1:4">
      <c s="4" r="A12" t="s">
        <v>178</v>
      </c>
      <c s="7" r="D12" t="n">
        <v>1066719</v>
      </c>
    </row>
    <row r="13" spans="1:4">
      <c s="4" r="A13" t="s">
        <v>184</v>
      </c>
    </row>
    <row r="14" spans="1:4">
      <c s="4" r="A14" t="s">
        <v>178</v>
      </c>
      <c s="7" r="B14" t="n">
        <v>1711633</v>
      </c>
      <c s="7" r="C14" t="n">
        <v>1647832</v>
      </c>
    </row>
    <row r="15" spans="1:4">
      <c s="4" r="A15" t="s">
        <v>185</v>
      </c>
      <c s="4" r="B15" t="s">
        <v>177</v>
      </c>
    </row>
    <row r="16" spans="1:4">
      <c s="4" r="A16" t="s">
        <v>186</v>
      </c>
      <c s="4" r="B16"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88</v>
      </c>
      <c s="2" r="B1" t="s">
        <v>52</v>
      </c>
    </row>
    <row r="2" spans="1:4">
      <c s="2" r="B2" t="s">
        <v>25</v>
      </c>
      <c s="2" r="C2" t="s">
        <v>53</v>
      </c>
      <c s="2" r="D2" t="s">
        <v>26</v>
      </c>
    </row>
    <row r="3" spans="1:4">
      <c s="4" r="A3" t="s">
        <v>189</v>
      </c>
      <c s="7" r="B3" t="n">
        <v>981200</v>
      </c>
      <c s="7" r="D3" t="n">
        <v>1003086</v>
      </c>
    </row>
    <row r="4" spans="1:4">
      <c s="4" r="A4" t="s">
        <v>190</v>
      </c>
      <c s="7" r="B4" t="n">
        <v>112248</v>
      </c>
      <c s="7" r="C4" t="n">
        <v>585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191</v>
      </c>
      <c s="2" r="B1" t="s">
        <v>52</v>
      </c>
    </row>
    <row r="2" spans="1:2">
      <c s="2" r="B2" t="s">
        <v>25</v>
      </c>
    </row>
    <row r="3" spans="1:2">
      <c s="3" r="A3" t="s">
        <v>192</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50</v>
      </c>
      <c s="2" r="B1" t="s">
        <v>51</v>
      </c>
      <c s="2" r="D1" t="s">
        <v>52</v>
      </c>
    </row>
    <row r="2" spans="1:5">
      <c s="2" r="B2" t="s">
        <v>25</v>
      </c>
      <c s="2" r="C2" t="s">
        <v>53</v>
      </c>
      <c s="2" r="D2" t="s">
        <v>25</v>
      </c>
      <c s="2" r="E2" t="s">
        <v>53</v>
      </c>
    </row>
    <row r="3" spans="1:5">
      <c s="3" r="A3" t="s">
        <v>54</v>
      </c>
    </row>
    <row r="4" spans="1:5">
      <c s="4" r="A4" t="s">
        <v>55</v>
      </c>
      <c s="7" r="B4" t="n">
        <v>114444</v>
      </c>
      <c s="7" r="C4" t="n">
        <v>118206</v>
      </c>
      <c s="7" r="D4" t="n">
        <v>339133</v>
      </c>
      <c s="7" r="E4" t="n">
        <v>388507</v>
      </c>
    </row>
    <row r="5" spans="1:5">
      <c s="4" r="A5" t="s">
        <v>56</v>
      </c>
      <c s="5" r="B5" t="n">
        <v>5541</v>
      </c>
      <c s="5" r="C5" t="n">
        <v>819</v>
      </c>
      <c s="5" r="D5" t="n">
        <v>23309</v>
      </c>
      <c s="5" r="E5" t="n">
        <v>1817</v>
      </c>
    </row>
    <row r="6" spans="1:5">
      <c s="4" r="A6" t="s">
        <v>57</v>
      </c>
      <c s="5" r="B6" t="n">
        <v>119985</v>
      </c>
      <c s="5" r="C6" t="n">
        <v>119025</v>
      </c>
      <c s="5" r="D6" t="n">
        <v>362442</v>
      </c>
      <c s="5" r="E6" t="n">
        <v>390324</v>
      </c>
    </row>
    <row r="7" spans="1:5">
      <c s="3" r="A7" t="s">
        <v>58</v>
      </c>
    </row>
    <row r="8" spans="1:5">
      <c s="4" r="A8" t="s">
        <v>59</v>
      </c>
      <c s="5" r="B8" t="n">
        <v>111947</v>
      </c>
      <c s="5" r="C8" t="n">
        <v>129059</v>
      </c>
      <c s="5" r="D8" t="n">
        <v>403661</v>
      </c>
      <c s="5" r="E8" t="n">
        <v>383222</v>
      </c>
    </row>
    <row r="9" spans="1:5">
      <c s="3" r="A9" t="s">
        <v>60</v>
      </c>
    </row>
    <row r="10" spans="1:5">
      <c s="4" r="A10" t="s">
        <v>61</v>
      </c>
      <c s="5" r="B10" t="n">
        <v>9786</v>
      </c>
      <c s="5" r="C10" t="n">
        <v>22271</v>
      </c>
      <c s="5" r="D10" t="n">
        <v>31524</v>
      </c>
      <c s="5" r="E10" t="n">
        <v>67648</v>
      </c>
    </row>
    <row r="11" spans="1:5">
      <c s="4" r="A11" t="s">
        <v>62</v>
      </c>
      <c s="5" r="B11" t="n">
        <v>26265</v>
      </c>
      <c s="5" r="C11" t="n">
        <v>10707</v>
      </c>
      <c s="5" r="D11" t="n">
        <v>61275</v>
      </c>
      <c s="5" r="E11" t="n">
        <v>29143</v>
      </c>
    </row>
    <row r="12" spans="1:5">
      <c s="4" r="A12" t="s">
        <v>63</v>
      </c>
      <c s="5" r="B12" t="n">
        <v>6830</v>
      </c>
      <c s="5" r="C12" t="n">
        <v>7222</v>
      </c>
      <c s="5" r="D12" t="n">
        <v>21886</v>
      </c>
      <c s="5" r="E12" t="n">
        <v>21022</v>
      </c>
    </row>
    <row r="13" spans="1:5">
      <c s="4" r="A13" t="s">
        <v>64</v>
      </c>
      <c s="5" r="B13" t="n">
        <v>154828</v>
      </c>
      <c s="5" r="C13" t="n">
        <v>169259</v>
      </c>
      <c s="5" r="D13" t="n">
        <v>518346</v>
      </c>
      <c s="5" r="E13" t="n">
        <v>501035</v>
      </c>
    </row>
    <row r="14" spans="1:5">
      <c s="4" r="A14" t="s">
        <v>65</v>
      </c>
      <c s="5" r="B14" t="n">
        <v>-34843</v>
      </c>
      <c s="5" r="C14" t="n">
        <v>-50233</v>
      </c>
      <c s="5" r="D14" t="n">
        <v>-155904</v>
      </c>
      <c s="5" r="E14" t="n">
        <v>-110711</v>
      </c>
    </row>
    <row r="15" spans="1:5">
      <c s="4" r="A15" t="s">
        <v>66</v>
      </c>
      <c s="5" r="B15" t="n">
        <v>10525</v>
      </c>
      <c s="5" r="C15" t="n">
        <v>10497</v>
      </c>
      <c s="5" r="D15" t="n">
        <v>43656</v>
      </c>
      <c s="5" r="E15" t="n">
        <v>52189</v>
      </c>
    </row>
    <row r="16" spans="1:5">
      <c s="4" r="A16" t="s">
        <v>67</v>
      </c>
      <c s="7" r="B16" t="n">
        <v>-24318</v>
      </c>
      <c s="7" r="C16" t="n">
        <v>-39737</v>
      </c>
      <c s="7" r="D16" t="n">
        <v>-112248</v>
      </c>
      <c s="7" r="E16" t="n">
        <v>-58522</v>
      </c>
    </row>
    <row r="17" spans="1:5">
      <c s="4" r="A17" t="s">
        <v>68</v>
      </c>
      <c s="8" r="B17" t="n">
        <v>-2.36</v>
      </c>
      <c s="8" r="C17" t="n">
        <v>-3.85</v>
      </c>
      <c s="8" r="D17" t="n">
        <v>-10.89</v>
      </c>
      <c s="8" r="E17" t="n">
        <v>-5.68</v>
      </c>
    </row>
    <row r="18" spans="1:5">
      <c s="4" r="A18" t="s">
        <v>69</v>
      </c>
      <c s="5" r="B18" t="n">
        <v>10000</v>
      </c>
      <c s="5" r="C18" t="n">
        <v>10000</v>
      </c>
      <c s="5" r="D18" t="n">
        <v>10000</v>
      </c>
      <c s="5" r="E18" t="n">
        <v>1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52</v>
      </c>
    </row>
    <row r="2" spans="1:3">
      <c s="2" r="B2" t="s">
        <v>25</v>
      </c>
      <c s="2" r="C2" t="s">
        <v>53</v>
      </c>
    </row>
    <row r="3" spans="1:3">
      <c s="3" r="A3" t="s">
        <v>71</v>
      </c>
    </row>
    <row r="4" spans="1:3">
      <c s="4" r="A4" t="s">
        <v>67</v>
      </c>
      <c s="7" r="B4" t="n">
        <v>-112248</v>
      </c>
      <c s="7" r="C4" t="n">
        <v>-58522</v>
      </c>
    </row>
    <row r="5" spans="1:3">
      <c s="3" r="A5" t="s">
        <v>72</v>
      </c>
    </row>
    <row r="6" spans="1:3">
      <c s="4" r="A6" t="s">
        <v>73</v>
      </c>
      <c s="5" r="B6" t="n">
        <v>21886</v>
      </c>
      <c s="5" r="C6" t="n">
        <v>21022</v>
      </c>
    </row>
    <row r="7" spans="1:3">
      <c s="4" r="A7" t="s">
        <v>74</v>
      </c>
      <c s="5" r="B7" t="n">
        <v>-43656</v>
      </c>
      <c s="5" r="C7" t="n">
        <v>-52189</v>
      </c>
    </row>
    <row r="8" spans="1:3">
      <c s="3" r="A8" t="s">
        <v>75</v>
      </c>
    </row>
    <row r="9" spans="1:3">
      <c s="4" r="A9" t="s">
        <v>76</v>
      </c>
      <c s="5" r="B9" t="n">
        <v>-1484</v>
      </c>
      <c s="5" r="C9" t="n">
        <v>-168622</v>
      </c>
    </row>
    <row r="10" spans="1:3">
      <c s="4" r="A10" t="s">
        <v>38</v>
      </c>
      <c s="5" r="B10" t="n">
        <v>53649</v>
      </c>
      <c s="5" r="C10" t="n">
        <v>24929</v>
      </c>
    </row>
    <row r="11" spans="1:3">
      <c s="4" r="A11" t="s">
        <v>41</v>
      </c>
      <c s="5" r="B11" t="n">
        <v>85296</v>
      </c>
      <c s="5" r="C11" t="n">
        <v>-13729</v>
      </c>
    </row>
    <row r="12" spans="1:3">
      <c s="4" r="A12" t="s">
        <v>43</v>
      </c>
      <c s="5" r="B12" t="n">
        <v>7353</v>
      </c>
      <c s="5" r="C12" t="n">
        <v>-21016</v>
      </c>
    </row>
    <row r="13" spans="1:3">
      <c s="4" r="A13" t="s">
        <v>77</v>
      </c>
      <c s="7" r="B13" t="n">
        <v>10796</v>
      </c>
      <c s="5" r="C13" t="n">
        <v>-268127</v>
      </c>
    </row>
    <row r="14" spans="1:3">
      <c s="3" r="A14" t="s">
        <v>78</v>
      </c>
    </row>
    <row r="15" spans="1:3">
      <c s="4" r="A15" t="s">
        <v>79</v>
      </c>
      <c s="7" r="C15" t="n">
        <v>-31873</v>
      </c>
    </row>
    <row r="16" spans="1:3">
      <c s="4" r="A16" t="s">
        <v>80</v>
      </c>
      <c s="7" r="B16" t="n">
        <v>34256</v>
      </c>
    </row>
    <row r="17" spans="1:3">
      <c s="4" r="A17" t="s">
        <v>81</v>
      </c>
      <c s="5" r="B17" t="n">
        <v>-570</v>
      </c>
    </row>
    <row r="18" spans="1:3">
      <c s="4" r="A18" t="s">
        <v>82</v>
      </c>
      <c s="5" r="B18" t="n">
        <v>33686</v>
      </c>
      <c s="7" r="C18" t="n">
        <v>-31873</v>
      </c>
    </row>
    <row r="19" spans="1:3">
      <c s="4" r="A19" t="s">
        <v>83</v>
      </c>
      <c s="5" r="B19" t="n">
        <v>44482</v>
      </c>
      <c s="5" r="C19" t="n">
        <v>-300000</v>
      </c>
    </row>
    <row r="20" spans="1:3">
      <c s="4" r="A20" t="s">
        <v>84</v>
      </c>
      <c s="5" r="B20" t="n">
        <v>33986</v>
      </c>
      <c s="5" r="C20" t="n">
        <v>364890</v>
      </c>
    </row>
    <row r="21" spans="1:3">
      <c s="4" r="A21" t="s">
        <v>85</v>
      </c>
      <c s="7" r="B21" t="n">
        <v>78468</v>
      </c>
      <c s="7" r="C21" t="n">
        <v>64890</v>
      </c>
    </row>
    <row r="22" spans="1:3">
      <c s="4" r="A22" t="s">
        <v>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7</v>
      </c>
      <c s="2" r="B1" t="s">
        <v>52</v>
      </c>
    </row>
    <row r="2" spans="1:2">
      <c s="2" r="B2" t="s">
        <v>25</v>
      </c>
    </row>
    <row r="3" spans="1:2">
      <c s="3" r="A3" t="s">
        <v>88</v>
      </c>
    </row>
    <row r="4" spans="1:2">
      <c s="4" r="A4" t="s">
        <v>87</v>
      </c>
      <c s="4" r="B4" t="s">
        <v>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90</v>
      </c>
      <c s="2" r="B1" t="s">
        <v>52</v>
      </c>
    </row>
    <row r="2" spans="1:2">
      <c s="2" r="B2" t="s">
        <v>25</v>
      </c>
    </row>
    <row r="3" spans="1:2">
      <c s="3" r="A3" t="s">
        <v>91</v>
      </c>
    </row>
    <row r="4" spans="1:2">
      <c s="4" r="A4" t="s">
        <v>90</v>
      </c>
      <c s="4" r="B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93</v>
      </c>
      <c s="2" r="B1" t="s">
        <v>52</v>
      </c>
    </row>
    <row r="2" spans="1:2">
      <c s="2" r="B2" t="s">
        <v>25</v>
      </c>
    </row>
    <row r="3" spans="1:2">
      <c s="3" r="A3" t="s">
        <v>94</v>
      </c>
    </row>
    <row r="4" spans="1:2">
      <c s="4" r="A4" t="s">
        <v>93</v>
      </c>
      <c s="4" r="B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6</v>
      </c>
      <c s="2" r="B1" t="s">
        <v>52</v>
      </c>
    </row>
    <row r="2" spans="1:2">
      <c s="2" r="B2" t="s">
        <v>25</v>
      </c>
    </row>
    <row r="3" spans="1:2">
      <c s="3" r="A3" t="s">
        <v>97</v>
      </c>
    </row>
    <row r="4" spans="1:2">
      <c s="4" r="A4" t="s">
        <v>96</v>
      </c>
      <c s="4" r="B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9</v>
      </c>
      <c s="2" r="B1" t="s">
        <v>52</v>
      </c>
    </row>
    <row r="2" spans="1:2">
      <c s="2" r="B2" t="s">
        <v>25</v>
      </c>
    </row>
    <row r="3" spans="1:2">
      <c s="3" r="A3" t="s">
        <v>100</v>
      </c>
    </row>
    <row r="4" spans="1:2">
      <c s="4" r="A4" t="s">
        <v>99</v>
      </c>
      <c s="4" r="B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Statements of Oper</vt:lpstr>
      <vt:lpstr>Consolidated Statements of Cash</vt:lpstr>
      <vt:lpstr>Formation and Operation of Part</vt:lpstr>
      <vt:lpstr>Restatement of Consolidated Fin</vt:lpstr>
      <vt:lpstr>Summary of Significant Accounti</vt:lpstr>
      <vt:lpstr>Related Party Transactions</vt:lpstr>
      <vt:lpstr>Investments in Real Estate</vt:lpstr>
      <vt:lpstr>Settlement of Lawsuit</vt:lpstr>
      <vt:lpstr>Summary of Significant Accoun11</vt:lpstr>
      <vt:lpstr>Restatement of Consolidated F12</vt:lpstr>
      <vt:lpstr>Summary of Significant Accoun13</vt:lpstr>
      <vt:lpstr>Related Party Transactions (Tab</vt:lpstr>
      <vt:lpstr>Formation and Operation of Pa15</vt:lpstr>
      <vt:lpstr>Restatement of Consolidated F16</vt:lpstr>
      <vt:lpstr>Summary of Significant Accoun17</vt:lpstr>
      <vt:lpstr>Summary of Significant Accoun18</vt:lpstr>
      <vt:lpstr>Summary of Significant Accoun19</vt:lpstr>
      <vt:lpstr>Related Party Transactions (Det</vt:lpstr>
      <vt:lpstr>Related Party Transactions (D21</vt:lpstr>
      <vt:lpstr>Investments in Real Estate (Det</vt:lpstr>
      <vt:lpstr>Settlement of Lawsu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8T16:19:49Z</dcterms:created>
  <dcterms:modified xmlns:dcterms="http://purl.org/dc/terms/" xmlns:xsi="http://www.w3.org/2001/XMLSchema-instance" xsi:type="dcterms:W3CDTF">2015-07-08T16:19:49Z</dcterms:modified>
  <dc:title xmlns:dc="http://purl.org/dc/elements/1.1/">Untitled</dc:title>
  <dc:description xmlns:dc="http://purl.org/dc/elements/1.1/"/>
  <dc:subject xmlns:dc="http://purl.org/dc/elements/1.1/"/>
  <cp:keywords/>
  <cp:category/>
</cp:coreProperties>
</file>